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SPDR S" sheetId="2" r:id="rId2"/>
    <s:sheet name="Risk_Return Detail Data - SPDR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Other</t>
  </si>
  <si>
    <t>Document Period End Date</t>
  </si>
  <si>
    <t>dei_DocumentPeriodEndDate</t>
  </si>
  <si>
    <t>Jun. 30,
		2014</t>
  </si>
  <si>
    <t>Registrant Name</t>
  </si>
  <si>
    <t>dei_EntityRegistrantName</t>
  </si>
  <si>
    <t>SPDR SERIES TRUST</t>
  </si>
  <si>
    <t>Central Index Key</t>
  </si>
  <si>
    <t>dei_EntityCentralIndexKey</t>
  </si>
  <si>
    <t>Amendment Flag</t>
  </si>
  <si>
    <t>dei_AmendmentFlag</t>
  </si>
  <si>
    <t>false</t>
  </si>
  <si>
    <t>Document Creation Date</t>
  </si>
  <si>
    <t>dei_DocumentCreationDate</t>
  </si>
  <si>
    <t>Jun. 30,
		2015</t>
  </si>
  <si>
    <t>Document Effective Date</t>
  </si>
  <si>
    <t>dei_DocumentEffectiveDate</t>
  </si>
  <si>
    <t>Prospectus Date</t>
  </si>
  <si>
    <t>rr_ProspectusDate</t>
  </si>
  <si>
    <t>Oct. 31,
		2014</t>
  </si>
  <si>
    <t>12 Months Ended</t>
  </si>
  <si>
    <t>Oct. 31, 2014</t>
  </si>
  <si>
    <t xml:space="preserve">SPDR ® Supplement dated June 30, 2015 to the Prospectus dated October 31, 2014, as supplemented SPDR ® SPDR ® 1. For SPDR Barclays Mortgage Backed Bond ETF, effective July 1, 2015, the section entitled “FEES AND EXPENSES OF THE FUND” on page 51 of the Prospectus is hereby replaced in its entirety with the following: The table below describes the fees and expenses that you may pay if you buy and hold shares of the Fund (“Shares”). This table and the Example below reflect the expenses of the Fund and do not reflect brokerage commissions you may pay on purchases and sales of the Fund’s Shares. ANNUAL FUND OPERATING EXPENSES Management fees 0.20 % Distribution and service (12b-1) fees 1 0.00 % Other expenses 0.00 % Acquired fund fees and expenses 2 0.09 % Total annual Fund operating expenses 0.29 % Less contractual fee waiver 3 -0.09 % Net annual Fund operating expenses 0.20 % 1 The Fund has adopted a Distribution and Service (12b-1) Plan pursuant to which payments of up to 0.25% of average daily net assets may be made; however, the Fund’s Board of Trustees has determined that no such payments will be made through at least October 31, 2015. 2 Acquired fund fees and expenses are not included in the Fund’s financial statements, which provide a clearer picture of a Fund’s actual operating costs. 3 SSGA Funds Management, Inc. (the “Adviser”) has contractually agreed to waive its management fee and/or reimburse expenses in an amount equal to any acquired fund fees and expenses (excluding holdings in acquired funds for cash management purposes, if any). This waiver and/or reimbursement does not provide for the recoupment by the Adviser of any amounts waived or reimbursed. This waiver and/or reimbursement may not be terminat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20 $ 64 $ 113 $ 255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9% of the average value of its portfolio. 2. For SPDR Barclays Aggregate Bond ETF, effective July 1, 2015, the section entitled “FEES AND EXPENSES OF THE FUND” on page 55 of the Prospectus is hereby replaced in its entirety with the following: The table below describes the fees and expenses that you may pay if you buy and hold shares of the Fund (“Shares”). This table and the Example below reflect the expenses of the Fund and do not reflect brokerage commissions you may pay on purchases and sales of the Fund’s Shares. ANNUAL FUND OPERATING EXPENSES Management fees 0.08 % Distribution and service (12b-1) fees 1 0.00 % Other expenses 0.00 % Acquired fund fees and expenses 2 0.02 % Total annual Fund operating expenses 3 0.10 % Less contractual fee waiver 4 -0.02 % Net annual Fund operating expenses 0.08 % 1 The Fund has adopted a Distribution and Service (12b-1) Plan pursuant to which payments of up to 0.25% of average daily net assets may be made; however, the Fund’s Board of Trustees has determined that no such payments will be made through at least October 31, 2015. 2 Acquired fund fees and expenses are not included in the Fund’s financial statements, which provide a clearer picture of a Fund’s actual operating costs. 3 The Fund’s Total annual Fund operating expenses have been restated to reflect a reduction in the Fund’s Management fees. 4 SSGA Funds Management, Inc. (the “Adviser”) has contractually agreed to waive its management fee and/or reimburse expenses in an amount equal to any acquired fund fees and expenses (excluding holdings in acquired funds for cash management purposes, if any). This waiver and/or reimbursement does not provide for the recoupment by the Adviser of any amounts waived or reimbursed. This waiver and/or reimbursement may not be terminat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8 $ 26 $ 45 $ 103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 </t>
  </si>
  <si>
    <t>Supplement [Text Block]</t>
  </si>
  <si>
    <t>spdrst_SupplementTextBlock</t>
  </si>
  <si>
    <t>SPDR(R) Barclays Mortgage Backed Bond ETF</t>
  </si>
  <si>
    <t xml:space="preserve">SPDR ® Supplement dated June 30, 2015 to the Prospectus dated October 31, 2014, as supplemented SPDR ® 1. For SPDR Barclays Mortgage Backed Bond ETF, effective July 1, 2015, the section entitled “FEES AND EXPENSES OF THE FUND” on page 51 of the Prospectus is hereby replaced in its entirety with the following: The table below describes the fees and expenses that you may pay if you buy and hold shares of the Fund (“Shares”). This table and the Example below reflect the expenses of the Fund and do not reflect brokerage commissions you may pay on purchases and sales of the Fund’s Shares. ANNUAL FUND OPERATING EXPENSES Management fees 0.20 % Distribution and service (12b-1) fees 1 0.00 % Other expenses 0.00 % Acquired fund fees and expenses 2 0.09 % Total annual Fund operating expenses 0.29 % Less contractual fee waiver 3 -0.09 % Net annual Fund operating expenses 0.20 % 1 The Fund has adopted a Distribution and Service (12b-1) Plan pursuant to which payments of up to 0.25% of average daily net assets may be made; however, the Fund’s Board of Trustees has determined that no such payments will be made through at least October 31, 2015. 2 Acquired fund fees and expenses are not included in the Fund’s financial statements, which provide a clearer picture of a Fund’s actual operating costs. 3 SSGA Funds Management, Inc. (the “Adviser”) has contractually agreed to waive its management fee and/or reimburse expenses in an amount equal to any acquired fund fees and expenses (excluding holdings in acquired funds for cash management purposes, if any). This waiver and/or reimbursement does not provide for the recoupment by the Adviser of any amounts waived or reimbursed. This waiver and/or reimbursement may not be terminat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20 $ 64 $ 113 $ 255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9% of the average value of its portfolio. </t>
  </si>
  <si>
    <t>Expense Narrative [Text Block]</t>
  </si>
  <si>
    <t>rr_ExpenseNarrativeTextBlock</t>
  </si>
  <si>
    <t>The table below describes the fees and expenses that you may pay if you buy and hold shares of the Fund (&amp;#147;Shares&amp;#148;). This table and the Example below reflect the expenses of the Fund and do not reflect brokerage commissions you may pay on purchases and sales of the Fund&amp;#146;s Shares.</t>
  </si>
  <si>
    <t>Operating Expenses Caption [Text]</t>
  </si>
  <si>
    <t>rr_OperatingExpensesCaption</t>
  </si>
  <si>
    <t xml:space="preserve">ANNUAL FUND OPERATING EXPENSES </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379% of the average value of its portfolio.</t>
  </si>
  <si>
    <t>Portfolio Turnover, Rate</t>
  </si>
  <si>
    <t>rr_PortfolioTurnoverRate</t>
  </si>
  <si>
    <t>379.00%</t>
  </si>
  <si>
    <t>Expense Exchange Traded Fund Commissions [Text]</t>
  </si>
  <si>
    <t>rr_ExpenseExchangeTradedFundCommissions</t>
  </si>
  <si>
    <t>This table and the Example below reflect the expenses of the Fund and do not reflect brokerage commissions you may pay on purchases and sales of the Fund&amp;#146;s Shar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SPDR(R) Barclays Mortgage Backed Bond ETF | SPDR(R) Barclays Mortgage Backed Bond ETF</t>
  </si>
  <si>
    <t>Management fees</t>
  </si>
  <si>
    <t>rr_ManagementFeesOverAssets</t>
  </si>
  <si>
    <t>0.20%</t>
  </si>
  <si>
    <t>Distribution and service (12b-1) fees</t>
  </si>
  <si>
    <t>[1]</t>
  </si>
  <si>
    <t>rr_DistributionAndService12b1FeesOverAssets</t>
  </si>
  <si>
    <t xml:space="preserve">none
				</t>
  </si>
  <si>
    <t>Other expenses</t>
  </si>
  <si>
    <t>rr_OtherExpensesOverAssets</t>
  </si>
  <si>
    <t>Acquired fund fees and expenses</t>
  </si>
  <si>
    <t>[2]</t>
  </si>
  <si>
    <t>rr_AcquiredFundFeesAndExpensesOverAssets</t>
  </si>
  <si>
    <t>0.09%</t>
  </si>
  <si>
    <t>Total annual Fund operating expenses</t>
  </si>
  <si>
    <t>rr_ExpensesOverAssets</t>
  </si>
  <si>
    <t>0.29%</t>
  </si>
  <si>
    <t>Less contractual fee waiver</t>
  </si>
  <si>
    <t>[3]</t>
  </si>
  <si>
    <t>rr_FeeWaiverOrReimbursementOverAssets</t>
  </si>
  <si>
    <t>(0.09%)</t>
  </si>
  <si>
    <t>Net annual Fund operating expenses</t>
  </si>
  <si>
    <t>rr_NetExpensesOverAssets</t>
  </si>
  <si>
    <t>rr_ExpenseExampleYear01</t>
  </si>
  <si>
    <t>rr_ExpenseExampleYear03</t>
  </si>
  <si>
    <t>rr_ExpenseExampleYear05</t>
  </si>
  <si>
    <t>rr_ExpenseExampleYear10</t>
  </si>
  <si>
    <t>SPDR(R) Barclays Aggregate Bond ETF</t>
  </si>
  <si>
    <t xml:space="preserve">SPDR ® Supplement dated June 30, 2015 to the Prospectus dated October 31, 2014, as supplemented SPDR ® 2. For SPDR Barclays Aggregate Bond ETF, effective July 1, 2015, the section entitled “FEES AND EXPENSES OF THE FUND” on page 55 of the Prospectus is hereby replaced in its entirety with the following: The table below describes the fees and expenses that you may pay if you buy and hold shares of the Fund (“Shares”). This table and the Example below reflect the expenses of the Fund and do not reflect brokerage commissions you may pay on purchases and sales of the Fund’s Shares. ANNUAL FUND OPERATING EXPENSES Management fees 0.08 % Distribution and service (12b-1) fees 1 0.00 % Other expenses 0.00 % Acquired fund fees and expenses 2 0.02 % Total annual Fund operating expenses 3 0.10 % Less contractual fee waiver 4 -0.02 % Net annual Fund operating expenses 0.08 % 1 The Fund has adopted a Distribution and Service (12b-1) Plan pursuant to which payments of up to 0.25% of average daily net assets may be made; however, the Fund’s Board of Trustees has determined that no such payments will be made through at least October 31, 2015. 2 Acquired fund fees and expenses are not included in the Fund’s financial statements, which provide a clearer picture of a Fund’s actual operating costs. 3 The Fund’s Total annual Fund operating expenses have been restated to reflect a reduction in the Fund’s Management fees. 4 SSGA Funds Management, Inc. (the “Adviser”) has contractually agreed to waive its management fee and/or reimburse expenses in an amount equal to any acquired fund fees and expenses (excluding holdings in acquired funds for cash management purposes, if any). This waiver and/or reimbursement does not provide for the recoupment by the Adviser of any amounts waived or reimbursed. This waiver and/or reimbursement may not be terminat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8 $ 26 $ 45 $ 103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91% of the average value of its portfolio.</t>
  </si>
  <si>
    <t>91.00%</t>
  </si>
  <si>
    <t>Expenses Restated to Reflect Current [Text]</t>
  </si>
  <si>
    <t>rr_ExpensesRestatedToReflectCurrent</t>
  </si>
  <si>
    <t>The Fund&amp;#8217;s Total annual Fund operating expenses have been restated to reflect a reduction in the Fund&amp;#8217;s Management fees.</t>
  </si>
  <si>
    <t>SPDR(R) Barclays Aggregate Bond ETF | SPDR(R) Barclays Aggregate Bond ETF</t>
  </si>
  <si>
    <t>0.08%</t>
  </si>
  <si>
    <t>0.02%</t>
  </si>
  <si>
    <t>[4]</t>
  </si>
  <si>
    <t>0.10%</t>
  </si>
  <si>
    <t>(0.02%)</t>
  </si>
  <si>
    <t>The Fund has adopted a Distribution and Service (12b-1) Plan pursuant to which payments of up to 0.25% of average daily net assets may be made; however, the Fund's Board of Trustees has determined that no such payments will be made through at least October 31, 2015.</t>
  </si>
  <si>
    <t>Acquired fund fees and expenses are not included in the Fund's financial statements, which provide a clearer picture of a Fund's actual operating costs.</t>
  </si>
  <si>
    <t>SSGA Funds Management, Inc. (the "Adviser") has contractually agreed to waive its management fee and/or reimburse expenses in an amount equal to any acquired fund fees and expenses (excluding holdings in acquired funds for cash management purposes, if any). This waiver and/or reimbursement does not provide for the recoupment by the Adviser of any amounts waived or reimbursed. This waiver and/or reimbursement may not be terminated except with the approval of the Fund's Board of Trustees.</t>
  </si>
  <si>
    <t>The Fund’s Total annual Fund operating expenses have been restated to reflect a reduction in the Fund’s Management fees.</t>
  </si>
</sst>
</file>

<file path=xl/styles.xml><?xml version="1.0" encoding="utf-8"?>
<styleSheet xmlns="http://schemas.openxmlformats.org/spreadsheetml/2006/main">
  <numFmts count="2">
    <numFmt formatCode="_(&quot;YEAR &quot;#,##0_);_(&quot;YEAR &quot;(#,##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1064642</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t="s" s="2">
        <v>27</v>
      </c>
    </row>
    <row spans="1:1" r="2">
      <c r="A2" t="s" s="2">
        <v>28</v>
      </c>
    </row>
    <row spans="1:1" r="3">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80"/>
  </cols>
  <sheetData>
    <row spans="1:4" r="1">
      <c r="A1" t="s" s="1">
        <v>0</v>
      </c>
      <c r="C1" t="s" s="1">
        <v>1</v>
      </c>
      <c r="D1" t="s" s="2">
        <v>2</v>
      </c>
    </row>
    <row spans="1:4" r="2">
      <c r="A2" t="s" s="3">
        <v>3</v>
      </c>
      <c r="C2" t="s" s="4">
        <v>4</v>
      </c>
    </row>
    <row spans="1:4" r="3">
      <c r="A3" t="s" s="4">
        <v>11</v>
      </c>
      <c r="C3" t="s" s="4">
        <v>12</v>
      </c>
      <c r="D3" t="s" s="4">
        <v>13</v>
      </c>
    </row>
    <row spans="1:4" r="4">
      <c r="A4" t="s" s="4">
        <v>24</v>
      </c>
      <c r="C4" t="s" s="4">
        <v>25</v>
      </c>
      <c r="D4" t="s" s="4">
        <v>26</v>
      </c>
    </row>
    <row spans="1:4" r="5">
      <c r="A5" t="s" s="4">
        <v>30</v>
      </c>
      <c r="C5" t="s" s="4">
        <v>31</v>
      </c>
      <c r="D5" t="s" s="4">
        <v>29</v>
      </c>
    </row>
    <row spans="1:4" r="6">
      <c r="A6" t="s" s="4">
        <v>32</v>
      </c>
    </row>
    <row spans="1:4" r="7">
      <c r="A7" t="s" s="3">
        <v>3</v>
      </c>
      <c r="C7" t="s" s="4">
        <v>4</v>
      </c>
    </row>
    <row spans="1:4" r="8">
      <c r="A8" t="s" s="4">
        <v>30</v>
      </c>
      <c r="C8" t="s" s="4">
        <v>31</v>
      </c>
      <c r="D8" t="s" s="4">
        <v>33</v>
      </c>
    </row>
    <row spans="1:4" r="9">
      <c r="A9" t="s" s="4">
        <v>34</v>
      </c>
      <c r="C9" t="s" s="4">
        <v>35</v>
      </c>
      <c r="D9" t="s" s="4">
        <v>36</v>
      </c>
    </row>
    <row spans="1:4" r="10">
      <c r="A10" t="s" s="4">
        <v>37</v>
      </c>
      <c r="C10" t="s" s="4">
        <v>38</v>
      </c>
      <c r="D10" t="s" s="4">
        <v>39</v>
      </c>
    </row>
    <row spans="1:4" r="11">
      <c r="A11" t="s" s="4">
        <v>40</v>
      </c>
      <c r="C11" t="s" s="4">
        <v>41</v>
      </c>
      <c r="D11" t="s" s="4">
        <v>42</v>
      </c>
    </row>
    <row spans="1:4" r="12">
      <c r="A12" t="s" s="4">
        <v>43</v>
      </c>
      <c r="C12" t="s" s="4">
        <v>44</v>
      </c>
      <c r="D12" t="s" s="4">
        <v>45</v>
      </c>
    </row>
    <row spans="1:4" r="13">
      <c r="A13" t="s" s="4">
        <v>46</v>
      </c>
      <c r="C13" t="s" s="4">
        <v>47</v>
      </c>
      <c r="D13" t="s" s="4">
        <v>48</v>
      </c>
    </row>
    <row spans="1:4" r="14">
      <c r="A14" t="s" s="4">
        <v>49</v>
      </c>
      <c r="C14" t="s" s="4">
        <v>50</v>
      </c>
      <c r="D14" t="s" s="4">
        <v>51</v>
      </c>
    </row>
    <row spans="1:4" r="15">
      <c r="A15" t="s" s="4">
        <v>52</v>
      </c>
      <c r="C15" t="s" s="4">
        <v>53</v>
      </c>
      <c r="D15" t="s" s="4">
        <v>54</v>
      </c>
    </row>
    <row spans="1:4" r="16">
      <c r="A16" t="s" s="4">
        <v>55</v>
      </c>
      <c r="C16" t="s" s="4">
        <v>56</v>
      </c>
      <c r="D16" t="s" s="4">
        <v>57</v>
      </c>
    </row>
    <row spans="1:4" r="17">
      <c r="A17" t="s" s="4">
        <v>58</v>
      </c>
    </row>
    <row spans="1:4" r="18">
      <c r="A18" t="s" s="3">
        <v>3</v>
      </c>
      <c r="C18" t="s" s="4">
        <v>4</v>
      </c>
    </row>
    <row spans="1:4" r="19">
      <c r="A19" t="s" s="4">
        <v>59</v>
      </c>
      <c r="C19" t="s" s="4">
        <v>60</v>
      </c>
      <c r="D19" t="s" s="4">
        <v>61</v>
      </c>
    </row>
    <row spans="1:4" r="20">
      <c r="A20" t="s" s="4">
        <v>62</v>
      </c>
      <c r="B20" t="s" s="4">
        <v>63</v>
      </c>
      <c r="C20" t="s" s="4">
        <v>64</v>
      </c>
      <c r="D20" t="s" s="4">
        <v>65</v>
      </c>
    </row>
    <row spans="1:4" r="21">
      <c r="A21" t="s" s="4">
        <v>66</v>
      </c>
      <c r="C21" t="s" s="4">
        <v>67</v>
      </c>
      <c r="D21" t="s" s="4">
        <v>65</v>
      </c>
    </row>
    <row spans="1:4" r="22">
      <c r="A22" t="s" s="4">
        <v>68</v>
      </c>
      <c r="B22" t="s" s="4">
        <v>69</v>
      </c>
      <c r="C22" t="s" s="4">
        <v>70</v>
      </c>
      <c r="D22" t="s" s="4">
        <v>71</v>
      </c>
    </row>
    <row spans="1:4" r="23">
      <c r="A23" t="s" s="4">
        <v>72</v>
      </c>
      <c r="C23" t="s" s="4">
        <v>73</v>
      </c>
      <c r="D23" t="s" s="4">
        <v>74</v>
      </c>
    </row>
    <row spans="1:4" r="24">
      <c r="A24" t="s" s="4">
        <v>75</v>
      </c>
      <c r="B24" t="s" s="4">
        <v>76</v>
      </c>
      <c r="C24" t="s" s="4">
        <v>77</v>
      </c>
      <c r="D24" t="s" s="4">
        <v>78</v>
      </c>
    </row>
    <row spans="1:4" r="25">
      <c r="A25" t="s" s="4">
        <v>79</v>
      </c>
      <c r="C25" t="s" s="4">
        <v>80</v>
      </c>
      <c r="D25" t="s" s="4">
        <v>61</v>
      </c>
    </row>
    <row spans="1:4" r="26">
      <c r="A26" t="n" s="6">
        <v>1</v>
      </c>
      <c r="C26" t="s" s="7">
        <v>81</v>
      </c>
      <c r="D26" t="n" s="8">
        <v>20</v>
      </c>
    </row>
    <row spans="1:4" r="27">
      <c r="A27" t="n" s="6">
        <v>3</v>
      </c>
      <c r="C27" t="s" s="7">
        <v>82</v>
      </c>
      <c r="D27" t="n" s="5">
        <v>64</v>
      </c>
    </row>
    <row spans="1:4" r="28">
      <c r="A28" t="n" s="6">
        <v>5</v>
      </c>
      <c r="C28" t="s" s="7">
        <v>83</v>
      </c>
      <c r="D28" t="n" s="5">
        <v>113</v>
      </c>
    </row>
    <row spans="1:4" r="29">
      <c r="A29" t="n" s="6">
        <v>10</v>
      </c>
      <c r="C29" t="s" s="7">
        <v>84</v>
      </c>
      <c r="D29" t="n" s="8">
        <v>255</v>
      </c>
    </row>
    <row spans="1:4" r="30">
      <c r="A30" t="s" s="4">
        <v>85</v>
      </c>
    </row>
    <row spans="1:4" r="31">
      <c r="A31" t="s" s="3">
        <v>3</v>
      </c>
      <c r="C31" t="s" s="4">
        <v>4</v>
      </c>
    </row>
    <row spans="1:4" r="32">
      <c r="A32" t="s" s="4">
        <v>30</v>
      </c>
      <c r="C32" t="s" s="4">
        <v>31</v>
      </c>
      <c r="D32" t="s" s="4">
        <v>86</v>
      </c>
    </row>
    <row spans="1:4" r="33">
      <c r="A33" t="s" s="4">
        <v>34</v>
      </c>
      <c r="C33" t="s" s="4">
        <v>35</v>
      </c>
      <c r="D33" t="s" s="4">
        <v>36</v>
      </c>
    </row>
    <row spans="1:4" r="34">
      <c r="A34" t="s" s="4">
        <v>37</v>
      </c>
      <c r="C34" t="s" s="4">
        <v>38</v>
      </c>
      <c r="D34" t="s" s="4">
        <v>39</v>
      </c>
    </row>
    <row spans="1:4" r="35">
      <c r="A35" t="s" s="4">
        <v>40</v>
      </c>
      <c r="C35" t="s" s="4">
        <v>41</v>
      </c>
      <c r="D35" t="s" s="4">
        <v>42</v>
      </c>
    </row>
    <row spans="1:4" r="36">
      <c r="A36" t="s" s="4">
        <v>43</v>
      </c>
      <c r="C36" t="s" s="4">
        <v>44</v>
      </c>
      <c r="D36" t="s" s="4">
        <v>87</v>
      </c>
    </row>
    <row spans="1:4" r="37">
      <c r="A37" t="s" s="4">
        <v>46</v>
      </c>
      <c r="C37" t="s" s="4">
        <v>47</v>
      </c>
      <c r="D37" t="s" s="4">
        <v>88</v>
      </c>
    </row>
    <row spans="1:4" r="38">
      <c r="A38" t="s" s="4">
        <v>49</v>
      </c>
      <c r="C38" t="s" s="4">
        <v>50</v>
      </c>
      <c r="D38" t="s" s="4">
        <v>51</v>
      </c>
    </row>
    <row spans="1:4" r="39">
      <c r="A39" t="s" s="4">
        <v>89</v>
      </c>
      <c r="C39" t="s" s="4">
        <v>90</v>
      </c>
      <c r="D39" t="s" s="4">
        <v>91</v>
      </c>
    </row>
    <row spans="1:4" r="40">
      <c r="A40" t="s" s="4">
        <v>52</v>
      </c>
      <c r="C40" t="s" s="4">
        <v>53</v>
      </c>
      <c r="D40" t="s" s="4">
        <v>54</v>
      </c>
    </row>
    <row spans="1:4" r="41">
      <c r="A41" t="s" s="4">
        <v>55</v>
      </c>
      <c r="C41" t="s" s="4">
        <v>56</v>
      </c>
      <c r="D41" t="s" s="4">
        <v>57</v>
      </c>
    </row>
    <row spans="1:4" r="42">
      <c r="A42" t="s" s="4">
        <v>92</v>
      </c>
    </row>
    <row spans="1:4" r="43">
      <c r="A43" t="s" s="3">
        <v>3</v>
      </c>
      <c r="C43" t="s" s="4">
        <v>4</v>
      </c>
    </row>
    <row spans="1:4" r="44">
      <c r="A44" t="s" s="4">
        <v>59</v>
      </c>
      <c r="C44" t="s" s="4">
        <v>60</v>
      </c>
      <c r="D44" t="s" s="4">
        <v>93</v>
      </c>
    </row>
    <row spans="1:4" r="45">
      <c r="A45" t="s" s="4">
        <v>62</v>
      </c>
      <c r="B45" t="s" s="4">
        <v>63</v>
      </c>
      <c r="C45" t="s" s="4">
        <v>64</v>
      </c>
      <c r="D45" t="s" s="4">
        <v>65</v>
      </c>
    </row>
    <row spans="1:4" r="46">
      <c r="A46" t="s" s="4">
        <v>66</v>
      </c>
      <c r="C46" t="s" s="4">
        <v>67</v>
      </c>
      <c r="D46" t="s" s="4">
        <v>65</v>
      </c>
    </row>
    <row spans="1:4" r="47">
      <c r="A47" t="s" s="4">
        <v>68</v>
      </c>
      <c r="B47" t="s" s="4">
        <v>69</v>
      </c>
      <c r="C47" t="s" s="4">
        <v>70</v>
      </c>
      <c r="D47" t="s" s="4">
        <v>94</v>
      </c>
    </row>
    <row spans="1:4" r="48">
      <c r="A48" t="s" s="4">
        <v>72</v>
      </c>
      <c r="B48" t="s" s="4">
        <v>95</v>
      </c>
      <c r="C48" t="s" s="4">
        <v>73</v>
      </c>
      <c r="D48" t="s" s="4">
        <v>96</v>
      </c>
    </row>
    <row spans="1:4" r="49">
      <c r="A49" t="s" s="4">
        <v>75</v>
      </c>
      <c r="B49" t="s" s="4">
        <v>76</v>
      </c>
      <c r="C49" t="s" s="4">
        <v>77</v>
      </c>
      <c r="D49" t="s" s="4">
        <v>97</v>
      </c>
    </row>
    <row spans="1:4" r="50">
      <c r="A50" t="s" s="4">
        <v>79</v>
      </c>
      <c r="C50" t="s" s="4">
        <v>80</v>
      </c>
      <c r="D50" t="s" s="4">
        <v>93</v>
      </c>
    </row>
    <row spans="1:4" r="51">
      <c r="A51" t="n" s="6">
        <v>1</v>
      </c>
      <c r="C51" t="s" s="7">
        <v>81</v>
      </c>
      <c r="D51" t="n" s="8">
        <v>8</v>
      </c>
    </row>
    <row spans="1:4" r="52">
      <c r="A52" t="n" s="6">
        <v>3</v>
      </c>
      <c r="C52" t="s" s="7">
        <v>82</v>
      </c>
      <c r="D52" t="n" s="5">
        <v>26</v>
      </c>
    </row>
    <row spans="1:4" r="53">
      <c r="A53" t="n" s="6">
        <v>5</v>
      </c>
      <c r="C53" t="s" s="7">
        <v>83</v>
      </c>
      <c r="D53" t="n" s="5">
        <v>45</v>
      </c>
    </row>
    <row spans="1:4" r="54">
      <c r="A54" t="n" s="6">
        <v>10</v>
      </c>
      <c r="C54" t="s" s="7">
        <v>84</v>
      </c>
      <c r="D54" t="n" s="8">
        <v>103</v>
      </c>
    </row>
    <row spans="1:4" r="55">
      <c r="A55" t="n"/>
    </row>
    <row spans="1:4" r="56">
      <c r="A56" t="s" s="4">
        <v>63</v>
      </c>
      <c r="B56" t="s" s="4">
        <v>98</v>
      </c>
    </row>
    <row spans="1:4" r="57">
      <c r="A57" t="s" s="4">
        <v>69</v>
      </c>
      <c r="B57" t="s" s="4">
        <v>99</v>
      </c>
    </row>
    <row spans="1:4" r="58">
      <c r="A58" t="s" s="4">
        <v>76</v>
      </c>
      <c r="B58" t="s" s="4">
        <v>100</v>
      </c>
    </row>
    <row spans="1:4" r="59">
      <c r="A59" t="s" s="4">
        <v>95</v>
      </c>
      <c r="B59" t="s" s="4">
        <v>101</v>
      </c>
    </row>
  </sheetData>
  <mergeCells count="2">
    <mergeCell ref="A1:B1"/>
    <mergeCell ref="A55:B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SPDR S</vt:lpstr>
      <vt:lpstr>Risk_Return Detail Data - SPDR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9:05:36Z</dcterms:created>
  <dcterms:modified xmlns:dcterms="http://purl.org/dc/terms/" xmlns:xsi="http://www.w3.org/2001/XMLSchema-instance" xsi:type="dcterms:W3CDTF">2015-07-20T09:05:36Z</dcterms:modified>
  <dc:title xmlns:dc="http://purl.org/dc/elements/1.1/">Untitled</dc:title>
  <dc:description xmlns:dc="http://purl.org/dc/elements/1.1/"/>
  <dc:subject xmlns:dc="http://purl.org/dc/elements/1.1/"/>
  <cp:keywords/>
  <cp:category/>
</cp:coreProperties>
</file>